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 of Stockholders' Defi" sheetId="5" r:id="rId5"/>
    <s:sheet name="Statements of Cash Flows (Unaud" sheetId="6" r:id="rId6"/>
    <s:sheet name="The Company" sheetId="7" r:id="rId7"/>
    <s:sheet name="Significant Accounting Policies" sheetId="8" r:id="rId8"/>
    <s:sheet name="Loans Receivable and Related In" sheetId="9" r:id="rId9"/>
    <s:sheet name="Construction in Progress" sheetId="10" r:id="rId10"/>
    <s:sheet name="Deferred Revenue" sheetId="11" r:id="rId11"/>
    <s:sheet name="Income Taxes" sheetId="12" r:id="rId12"/>
    <s:sheet name="Related Party Transactions" sheetId="13" r:id="rId13"/>
    <s:sheet name="Equity" sheetId="14" r:id="rId14"/>
    <s:sheet name="Subsequent Events" sheetId="15" r:id="rId15"/>
    <s:sheet name="Significant Accounting Polici16" sheetId="16" r:id="rId16"/>
    <s:sheet name="The Company (Detail Textuals)" sheetId="17" r:id="rId17"/>
    <s:sheet name="Significant Accounting Polici18" sheetId="18" r:id="rId18"/>
    <s:sheet name="Loans Receivable and Related 19" sheetId="19" r:id="rId19"/>
    <s:sheet name="Deferred Revenue (Detail Textua" sheetId="20" r:id="rId20"/>
    <s:sheet name="Income Taxes (Detail Textuals)" sheetId="21" r:id="rId21"/>
    <s:sheet name="Related Party Transactions (Det" sheetId="22" r:id="rId22"/>
    <s:sheet name="Equity (Detail Textuals)" sheetId="23" r:id="rId23"/>
  </s:sheets>
  <s:definedNames/>
  <s:calcPr calcId="124519" calcMode="auto" fullCalcOnLoad="1"/>
</s:workbook>
</file>

<file path=xl/sharedStrings.xml><?xml version="1.0" encoding="utf-8"?>
<sst xmlns="http://schemas.openxmlformats.org/spreadsheetml/2006/main" uniqueCount="218">
  <si>
    <t>Document and Entity Information - USD ($)</t>
  </si>
  <si>
    <t>12 Months Ended</t>
  </si>
  <si>
    <t>Dec. 31, 2015</t>
  </si>
  <si>
    <t>Mar. 08, 2016</t>
  </si>
  <si>
    <t>Jun. 30, 2015</t>
  </si>
  <si>
    <t>Document And Entity Information [Abstract]</t>
  </si>
  <si>
    <t>Entity Registrant Name</t>
  </si>
  <si>
    <t>CH REAL ESTATE II, INC</t>
  </si>
  <si>
    <t>Entity Central Index Key</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Balance Sheets - USD ($)</t>
  </si>
  <si>
    <t>Dec. 31, 2014</t>
  </si>
  <si>
    <t>Current assets</t>
  </si>
  <si>
    <t>Cash</t>
  </si>
  <si>
    <t>Accounts receivable</t>
  </si>
  <si>
    <t>Loan receivable</t>
  </si>
  <si>
    <t>Total current assets</t>
  </si>
  <si>
    <t>Total assets</t>
  </si>
  <si>
    <t>Current liabilities</t>
  </si>
  <si>
    <t>Accounts payable and accrued expenses</t>
  </si>
  <si>
    <t>Deferred Income</t>
  </si>
  <si>
    <t>Payables, related parties</t>
  </si>
  <si>
    <t>Total current liabilities</t>
  </si>
  <si>
    <t>Total liabilities</t>
  </si>
  <si>
    <t>Commitments and contingencies</t>
  </si>
  <si>
    <t xml:space="preserve"> </t>
  </si>
  <si>
    <t>Shareholders' equity</t>
  </si>
  <si>
    <t>Common stock, 100,000,000 shares authorized, no par value, 10,000,000 shares issued and outstanding, respectively</t>
  </si>
  <si>
    <t>Accumulated deficit</t>
  </si>
  <si>
    <t>Total shareholders' equity</t>
  </si>
  <si>
    <t>Total liabilities and shareholders' equity</t>
  </si>
  <si>
    <t>Balance Sheets (Parentheticals) - $ / shares</t>
  </si>
  <si>
    <t>Statement of Financial Position [Abstract]</t>
  </si>
  <si>
    <t>Common stock, shares authorized</t>
  </si>
  <si>
    <t>Common stock, no par value (in dollars per share)</t>
  </si>
  <si>
    <t>Common stock, shares issued</t>
  </si>
  <si>
    <t>Common stock, shares outstanding</t>
  </si>
  <si>
    <t>Statements of Operations (Unaudited) - USD ($)</t>
  </si>
  <si>
    <t>Income Statement [Abstract]</t>
  </si>
  <si>
    <t>Sale of property</t>
  </si>
  <si>
    <t>Extension income</t>
  </si>
  <si>
    <t>Interest income</t>
  </si>
  <si>
    <t>Total revenue</t>
  </si>
  <si>
    <t>Basis and costs of property</t>
  </si>
  <si>
    <t>Total basis and costs of property</t>
  </si>
  <si>
    <t>Operating expenses</t>
  </si>
  <si>
    <t>General and administrative expenses</t>
  </si>
  <si>
    <t>Total operating expenses</t>
  </si>
  <si>
    <t>Income (loss) from operations</t>
  </si>
  <si>
    <t>Other income (expense)</t>
  </si>
  <si>
    <t>Interest income (expense), net</t>
  </si>
  <si>
    <t>Other income</t>
  </si>
  <si>
    <t>Total other income (expense), net</t>
  </si>
  <si>
    <t>Net income (loss)</t>
  </si>
  <si>
    <t>Basic and diluted net loss per share (in dollars per share)</t>
  </si>
  <si>
    <t>Weighted average shares outstanding- basic and diluted (in shares)</t>
  </si>
  <si>
    <t>Statement of Stockholders' Deficit - USD ($)</t>
  </si>
  <si>
    <t>Common Stock</t>
  </si>
  <si>
    <t>Retained Earnings</t>
  </si>
  <si>
    <t>Total</t>
  </si>
  <si>
    <t>Balance at Dec. 31, 2013</t>
  </si>
  <si>
    <t>Balance (in shares) at Dec. 31, 2013</t>
  </si>
  <si>
    <t>Increase (Decrease) in Stockholders' Equity [Roll Forward]</t>
  </si>
  <si>
    <t>Balance at Dec. 31, 2014</t>
  </si>
  <si>
    <t>Balance (in shares) at Dec. 31, 2014</t>
  </si>
  <si>
    <t>Balance at Dec. 31, 2015</t>
  </si>
  <si>
    <t>Balance (in shares) at Dec. 31, 2015</t>
  </si>
  <si>
    <t>Statements of Cash Flows (Unaudited) - USD ($)</t>
  </si>
  <si>
    <t>Cash flows used in operating activities:</t>
  </si>
  <si>
    <t>Adjustments to reconcile net income (loss) to net cash used in operations:</t>
  </si>
  <si>
    <t>Accrued interest expense related party</t>
  </si>
  <si>
    <t>Changes in operating assets and liabilities:</t>
  </si>
  <si>
    <t>Accounts receivable, net</t>
  </si>
  <si>
    <t>Loan receivable, net</t>
  </si>
  <si>
    <t>Interest receivable</t>
  </si>
  <si>
    <t>Construction in process</t>
  </si>
  <si>
    <t>Deferred revenue</t>
  </si>
  <si>
    <t>Net cash provided by (used in) operating activities</t>
  </si>
  <si>
    <t>Cash flows used in investing activities:</t>
  </si>
  <si>
    <t>Net cash used in investing activities</t>
  </si>
  <si>
    <t>Cash flows from financing activities:</t>
  </si>
  <si>
    <t>Additions to related party advances</t>
  </si>
  <si>
    <t>Repayment of related party advance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The Company</t>
  </si>
  <si>
    <t>Nature Of Business And Basis Of Presentation [Abstract]</t>
  </si>
  <si>
    <t>Note 1: The Company The Company and Nature of Business CH Real Estate II, Inc. (the "Company") was incorporated in the State of Utah on April 14, 2011, as the successor to operations as CH Real Estate, which was organized in the State of Utah on June 29, 2010. CH Real Estate II, Inc. is a real estate investment and development company. Investment : The Company purchases Notes and Deeds of Trust from unrelated third parties, . The Company typically receives 15% to 18% return on these investments. Emerging Growth Company Development Extension Income Concentration Inventories Inventories are stated at the lower of cost or market (“LCM”). Inventory consists of finished goods and recorded under the first in first out (“FIFO”) method. Basis of Presentation These financial statements have been prepared to reflect the financial position, results of operations and cash flows of the Company and have been prepared in accordance with accounting principles generally accepted in the United States of America (“GAAP”).</t>
  </si>
  <si>
    <t>Significant Accounting Policies</t>
  </si>
  <si>
    <t>Accounting Policies [Abstract]</t>
  </si>
  <si>
    <t>Note 2: Significant Accounting Policies Basis of Presentation and the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the period end. The respective carrying value of certain on-balance-sheet financial instruments approximated their fair values due to the short-term nature of these instruments. Cash and Cash Equivalents: Cash is maintained with a major financial institution in the United States. Deposits with this bank, at times, may exceed the amount of insurance provided on such deposits. Temporary cash investments with an original maturity of three months or less are considered to be cash equivalents. Common Stock: The Company records common stock issuances when all of the legal requirements for the issuance of such common stock have been satisfied. Revenue and Cost Recognition: The company has three revenue sources: real estate sales, real estate rental income, and interest income on notes receivable. Interest Income from notes receivable is recognized as interest accrues (using the effective interest method) and is included in “Interest Income” on the statement of operations. The Company follows ASC 970-340, Other Assets and Deferred Costs and ASC 970-360, Property, Plant and Equipment for cost capitalization policies. Costs, such as real estate taxes and insurance, we incur subsequent to acquisition and during the time we are readying the property for its intended resale are capitalized. Additionally, any costs that are clearly associated with the acquisition and rehabilitation of the property, such as legal fees, labor and materials are also capitalized. After rehabilitation of the property is substantially complete and the property is ready for resale, subsequent costs are charged to expense as incurred. When revenue is recognized and earned we charge all related capitalized costs to expense. The Company follows ASC 360-20, Real Estate Sales, for recognizing profit on sales of real estate. We consider sales consummated at time of closing and when all the following criteria are met: We are bound, along with the buyer, by the terms of the contract; all consideration has been exchanged; we have arranged permanent financing, if any, that we are responsible for; and, all conditions precedent to closing have been performed. The Company follows ASC 970-605, Revenue Recognition, for rental income. When a real estate property is substantially complete and is not immediately saleable we consider it held and available for occupancy and initial rental operations. We anticipate rental operations to be short-term and recognize rental revenues and associated operating costs in income and expense as they accrue. Carrying costs such as taxes, insurance, and depreciation are also charged to expense when incurred. The Company may derive revenue from rents or through the purchase and sales of real estate properties. Rents are to be accrued when earned, generally through the passage of time. Revenue from the sales of property is recognized upon the closing of the real estate transaction and all rights have been assigned and title transfers. Costs are accumulated and recognized as expense in the period that the sale is complete. The Company values inventories at the lower of cost or market. The Company provides for estimated losses for slow moving inventory. Reserves are estimated based on inventory on hand, industry trends, the real estate market and the expected net realizable value. The net realizable value is determined based upon current awareness of market prices. Advertising Costs: The Company’s policy regarding advertising is to expense advertising when
incurred. There have been no advertising expenses incurred during periods presented. Share Based Payments: Share-based payments to employees, including grants of employee stock options are recognized as compensation expense in the consolidated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has not issued shares as compensation in the past; however we may consider this option in future periods for employee services. The Company may issue restricted stock to consultants for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has not issued any shares as compensation in the periods presented Income Taxes: 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ASC 740 clarifies the accounting and disclosure for uncertainty in tax positions, as defined. ASC 740 seeks to reduce the diversity in practice associated with certain aspects of the recognition and measurement related to accounting for income taxes. The Company is subject to the provisions of ASC 740 and has analyzed filing positions in all of the federal and state jurisdictions where it is required to file income tax returns, as well as all open tax years in these jurisdiction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Earnings (Loss) Per Share: Basic loss per share is computed by dividing net earnings (loss) attributable to common stockholders by the weighted average common shares outstanding for the period. Diluted earnings per share are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 Company does not have any potentially dilutive common shares outstanding. Recently Issued Accounting Standards From time to time, new accounting pronouncements
are issued by FASB that are adopted by the Company as of the specified effective date. In 2014, the Financial Accounting Standards Board (“FASB”) issued Account Standard Update No. 2014-15 “Presentation of Financial Statements – Going Concern”. This guidance requires that management evaluate factors that may affect its ability to continue as a going concern. The Company adopted this guidance as of 12/31/2014. The FASB also issued Account Standard Update No. 2014-09 “Revenue from Contracts with Customers”. This guidance clarifies the principles for recognizing revenue and develops a common revenue standard for U.S GAAP and IFRS. The Company is currently evaluating this guidance to see if it would have a material impact on the financial statements. The guidance is effective for the Company as of December 31, 2016. Early adoption is not permitted. If not discussed, management believes that the impact of recently issued standards, which are not yet effective, will not have a material impact on the Company’s financial statements upon adoption. Going Concern The accompanying financial statements have been prepared in conformity with accounting principles generally accepted in the United States of America, which contemplate continuation of the Company as a going concern. As of December 31, 2015, the Company had an accumulated deficit of $102,519. This condition, in addition to operating losses in prior years, raises substantial doubt about the Company's ability to continue as a going concern. In view of the matters described in the preceding paragraph, recoverability of a major portion of the recorded asset amounts shown in the accompanying balance sheets is dependent upon continued operations and the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intends to continue to serve its customers as remodeler, landlord, and financing provider. There is no assurance that we will be successful in achieving any or all of these objectives.</t>
  </si>
  <si>
    <t>Loans Receivable and Related Interest</t>
  </si>
  <si>
    <t>Loans Receivable And Related Interest Abstract</t>
  </si>
  <si>
    <t>Note 3: Loans Receivable and Related Interest On June 30, 2015, the Company used $75,000 of its cash funds to purchase a Note and Deed of Trust from an unrelated third party, DoHardMoney.com. The Note and Deed of Trust related to a residential property in Elkhart, Indiana, and the borrower was obligated to repay the $75,000 in principal, plus fifteen percent (15%) interest per annum, within 150 days. The borrower extended the note for one month by paying an extension payment of $1,358. The loan (with extension) was repaid in December, 2015 and the Company earned interest and extension income totaling $5,560 related to this note during 2015. On October 30, 2015, the Company used $35,000 of its cash funds to purchase a Note and Deed of Trust from DoHardMoney.com. The Note and Deed of Trust related to a residential property in WonderLake, Illinois, and the borrower was obligated to repay the $35,000 in principal, plus fifteen percent (15%) interest per annum, within 150 days. The prepaid interest of $2,178 on this loan which deposited in December, 2015. The Company earned interest income totaling $892 related to this note during 2015. On December 17, 2015, the Company used $89,930 of its cash funds to purchase a Note and Deed of Trust from DoHardMoney.com. The Note and Deed of Trust related to a residential property in Waxhaw, North Carolina, and the borrower was obligated to repay the $89,930 in principal, plus eighteen percent (18%) interest per annum, within 150 days. The prepaid interest of $6,745 on this loan which deposited in January, 2016. The Company earned interest income totaling $621 related to this note during 2015. On March 11, 2013, the Company used $102,900 of its cash funds to purchase a Note and Deed of Trust from DoHardMoney.com. The Note and Deed of Trust related to a residential property in Hickorywood, Virginia, and the borrower was obligated to repay the $102,900 in principal, plus fifteen percent (15%) interest per annum, within 150 days. The borrower has extended the note by paying an extension fee of $1,050. At December 31, 2013 the Company had accrued interest income of $12,474 related to this note. On April 11, 2014 the Company received full payment of this note and accrued interest in the amount of $117,782.</t>
  </si>
  <si>
    <t>Construction in Progress</t>
  </si>
  <si>
    <t>Property, Plant and Equipment [Abstract]</t>
  </si>
  <si>
    <t>Note 4: Construction in Progress The Company engages in purchasing properties for the purpose of keeping them as rental properties, and/or remodeling them and selling them at a profit. Construction in progress consists of properties the companies has purchased which are being renovated. As of December 31, 2015 and 2015 the Company did not hold any properties under renovation.</t>
  </si>
  <si>
    <t>Deferred Revenue</t>
  </si>
  <si>
    <t>Deferred Revenue Disclosure [Abstract]</t>
  </si>
  <si>
    <t>Note 5: Deferred Revenue The Company records deferred revenue when it receives payments from customers for services that have not been rendered or income not yet earned. The Company had $665 and $0 in deferred revenue at December 31, 2015 and 2014, respectively.</t>
  </si>
  <si>
    <t>Income Taxes</t>
  </si>
  <si>
    <t>Income Tax Disclosure [Abstract]</t>
  </si>
  <si>
    <t>Note 6: Income Taxes The Company did not have any temporary differences for the period ended December 31, 2015 and 2014. As of December 31, 2015, the Company’s net operating loss carryforward was $96,519. The federal and state net operating loss carryforwards will expire at various dates beginning in 2031, if not utilized. The Company’s deferred tax assets as of December 31, 2015 and 2014 were $41,008 and $27,965, respectively. The potential income tax benefit of these losses have been offset by a full valuation allowance. Utilization of the net operating loss carryforwards and credits may be subject to a substantial annual limitation due to ownership change limitations provided by the Internal Revenue Code of 1986, as amended, and similar state provisions. The annual limitation may result in the expiration of net operating losses and credits before utilization. The Company is currently open to audit under the statute of limitations by the Internal Revenue Service for the years ending December 31, 2012 through 2015. The Company recognizes interest and penalties related to income taxes in income tax expense. The Company had incurred no penalties and interest for the years ended December 31, 2015 and 2014.</t>
  </si>
  <si>
    <t>Related Party Transactions</t>
  </si>
  <si>
    <t>Related Party Transactions [Abstract]</t>
  </si>
  <si>
    <t>Note 7: Related Party Transactions At inception, the Company has issued 9,600,000 shares of restricted common stock to the majority shareholder for initial funding, in the amount of $2,500. The Company does not have employment contracts with its sole officer and director, who is the majority shareholder. The sole officer and director of the Company is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 We depend on our sole officer and director, to provide the Company with the necessary funds to implement our business plan, as necessary. The Company does not have a funding commitment or any written agreement for our future required cash needs. The majority shareholder has advanced funds, as necessary. These advances are considered temporary in nature and are payable on demand. There is no formal document describing the terms of this arrangement (maturity date and interest rates). As of December 31, 2015 and 2014, the loan balance was $129,492 and $330,741, respectively. The Company currently is accruing interest on the loan balance at a rate of 3% per annum. The total accrued interest is $23,692 and $18,511 as of December 31, 2015 and 2014, respectively. The Company does not own or lease property or lease office space for its own internal use. The Company uses the office of Mike Hansen, one of its directors and officers, at no charge.</t>
  </si>
  <si>
    <t>Equity</t>
  </si>
  <si>
    <t>Stockholders' Equity Note [Abstract]</t>
  </si>
  <si>
    <t>Note 8: Equity The Company has been authorized to issue 100,000,000 common shares, no par value. Common shares are entitled to one vote per share. As described above, on June 29, 2010, the Company issued 9,600,000 shares of its common stock to the officer and director of the Company in exchange for $2,500. In March 2011, the Company received $15,500 in cash for the issuance of 77,500 shares of common stock at $.20 per share for gross proceeds in the amount of $15,500. In March 2011, the Company issued 322,500 shares to consultants for services rendered. Shares were valued at the then fair market value of $.20 per share, for a total value of $64,500, which was expensed as stock-based compensation.</t>
  </si>
  <si>
    <t>Subsequent Events</t>
  </si>
  <si>
    <t>Subsequent Events [Abstract]</t>
  </si>
  <si>
    <t>Note 9: Subsequent Events Management has evaluated subsequent events according to the requirements of ASC Topic 855, and has determined that there were no material reportable subsequent events to be disclosed.</t>
  </si>
  <si>
    <t>Significant Accounting Policies (Policies)</t>
  </si>
  <si>
    <t>Basis of Presentation and the Use of Estimates</t>
  </si>
  <si>
    <t>Basis of Presentation and the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the period end. The respective carrying value of certain on-balance-sheet financial instruments approximated their fair values due to the short-term nature of these instruments.</t>
  </si>
  <si>
    <t>Cash and Cash Equivalents</t>
  </si>
  <si>
    <t>Cash and Cash Equivalents: Cash is maintained with a major financial institution in the United States. Deposits with this bank, at times, may exceed the amount of insurance provided on such deposits. Temporary cash investments with an original maturity of three months or less are considered to be cash equivalents.</t>
  </si>
  <si>
    <t>Common Stock: The Company records common stock issuances when all of the legal requirements for the issuance of such common stock have been satisfied.</t>
  </si>
  <si>
    <t>Revenue and Cost Recognition</t>
  </si>
  <si>
    <t>Revenue and Cost Recognition: The company has three revenue sources: real estate sales, real estate rental income, and interest income on notes receivable. Interest Income from notes receivable is recognized as interest accrues (using the effective interest method) and is included in “Interest Income” on the statement of operations. The Company follows ASC 970-340, Other Assets and Deferred Costs and ASC 970-360, Property, Plant and Equipment for cost capitalization policies. Costs, such as real estate taxes and insurance, we incur subsequent to acquisition and during the time we are readying the property for its intended resale are capitalized. Additionally, any costs that are clearly associated with the acquisition and rehabilitation of the property, such as legal fees, labor and materials are also capitalized. After rehabilitation of the property is substantially complete and the property is ready for resale, subsequent costs are charged to expense as incurred. When revenue is recognized and earned we charge all related capitalized costs to expense. The Company follows ASC 360-20, Real Estate Sales, for recognizing profit on sales of real estate. We consider sales consummated at time of closing and when all the following criteria are met: We are bound, along with the buyer, by the terms of the contract; all consideration has been exchanged; we have arranged permanent financing, if any, that we are responsible for; and, all conditions precedent to closing have been performed. The Company follows ASC 970-605, Revenue Recognition, for rental income. When a real estate property is substantially complete and is not immediately saleable we consider it held and available for occupancy and initial rental operations. We anticipate rental operations to be short-term and recognize rental revenues and associated operating costs in income and expense as they accrue. Carrying costs such as taxes, insurance, and depreciation are also charged to expense when incurred. The Company may derive revenue from rents or through the purchase and sales of real estate properties. Rents are to be accrued when earned, generally through the passage of time. Revenue from the sales of property is recognized upon the closing of the real estate transaction and all rights have been assigned and title transfers. Costs are accumulated and recognized as expense in the period that the sale is complete. The Company values inventories at the lower of cost or market. The Company provides for estimated losses for slow moving inventory. Reserves are estimated based on inventory on hand, industry trends, the real estate market and the expected net realizable value. The net realizable value is determined based upon current awareness of market prices.</t>
  </si>
  <si>
    <t>Advertising Costs</t>
  </si>
  <si>
    <t>Advertising Costs: The Company’s policy regarding advertising is to expense advertising when incurred. There have been no advertising expenses incurred during periods presented.</t>
  </si>
  <si>
    <t>Share Based Payments</t>
  </si>
  <si>
    <t>Share Based Payments: Share-based payments to employees, including grants of employee stock options are recognized as compensation expense in the consolidated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has not issued shares as compensation in the past; however we may consider this option in future periods for employee services. The Company may issue restricted stock to consultants for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has not issued any shares as compensation in the periods presented</t>
  </si>
  <si>
    <t>Income Taxes: 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ASC 740 clarifies the accounting and disclosure for uncertainty in tax positions, as defined. ASC 740 seeks to reduce the diversity in practice associated with certain aspects of the recognition and measurement related to accounting for income taxes. The Company is subject to the provisions of ASC 740 and has analyzed filing positions in all of the federal and state jurisdictions where it is required to file income tax returns, as well as all open tax years in these jurisdiction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t>
  </si>
  <si>
    <t>Earnings (Loss) Per Share</t>
  </si>
  <si>
    <t>Earnings (Loss) Per Share: Basic loss per share is computed by dividing net earnings (loss) attributable to common stockholders by the weighted average common shares outstanding for the period. Diluted earnings per share are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 Company does not have any potentially dilutive common shares outstanding.</t>
  </si>
  <si>
    <t>Recently Issued Accounting Standards</t>
  </si>
  <si>
    <t>Recently Issued Accounting Standards From time to time, new accounting pronouncements are issued by FASB that are adopted by the Company as of the specified effective date. In 2014, the Financial Accounting Standards Board (“FASB”) issued Account Standard Update No. 2014-15 “Presentation of Financial Statements – Going Concern”. This guidance requires that management evaluate factors that may affect its ability to continue as a going concern. The Company adopted this guidance as of 12/31/2014. The FASB also issued Account Standard Update No. 2014-09 “Revenue from Contracts with Customers”. This guidance clarifies the principles for recognizing revenue and develops a common revenue standard for U.S GAAP and IFRS. The Company is currently evaluating this guidance to see if it would have a material impact on the financial statements. The guidance is effective for the Company as of December 31, 2016. Early adoption is not permitted. If not discussed, management believes that the impact of recently issued standards, which are not yet effective, will not have a material impact on the Company’s financial statements upon adoption.</t>
  </si>
  <si>
    <t>Going Concern</t>
  </si>
  <si>
    <t>Going Concern The accompanying financial statements have been prepared in conformity with accounting principles generally accepted in the United States of America, which contemplate continuation of the Company as a going concern. As of December 31, 2015, the Company had an accumulated deficit of $102,519. This condition, in addition to operating losses in prior years, raises substantial doubt about the Company's ability to continue as a going concern. In view of the matters described in the preceding paragraph, recoverability of a major portion of the recorded asset amounts shown in the accompanying balance sheets is dependent upon continued operations and the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intends to continue to serve its customers as remodeler, landlord, and financing provider. There is no assurance that we will be successful in achieving any or all of these objectives.</t>
  </si>
  <si>
    <t>The Company (Detail Textuals)</t>
  </si>
  <si>
    <t>Schedule Of Organization Business Description And Accounting Policies [Line Items]</t>
  </si>
  <si>
    <t>Percentage of return on investments</t>
  </si>
  <si>
    <t>15% to 18%</t>
  </si>
  <si>
    <t>Customer Concentration Risk | Revenues</t>
  </si>
  <si>
    <t>Concentration Risk, Percentage</t>
  </si>
  <si>
    <t>100.00%</t>
  </si>
  <si>
    <t>Significant Accounting Policies (Detail Textuals) - USD ($)</t>
  </si>
  <si>
    <t>Loans Receivable and Related Interest (Detail Textuals) - USD ($)</t>
  </si>
  <si>
    <t>Mar. 11, 2013</t>
  </si>
  <si>
    <t>Dec. 17, 2015</t>
  </si>
  <si>
    <t>Oct. 30, 2015</t>
  </si>
  <si>
    <t>Apr. 11, 2014</t>
  </si>
  <si>
    <t>Dec. 31, 2013</t>
  </si>
  <si>
    <t>Accounts, Notes, Loans and Financing Receivable [Line Items]</t>
  </si>
  <si>
    <t>Extension fee</t>
  </si>
  <si>
    <t>Note and Deed of Trust | DoHardMoney.com | Elkhart, Indiana</t>
  </si>
  <si>
    <t>Cash funds used to purchase loans receivable</t>
  </si>
  <si>
    <t>Receivable principle amount</t>
  </si>
  <si>
    <t>Loans receivable interest rate percentage</t>
  </si>
  <si>
    <t>15.00%</t>
  </si>
  <si>
    <t>Receivable repayment term</t>
  </si>
  <si>
    <t>150 days</t>
  </si>
  <si>
    <t>Interest income earned</t>
  </si>
  <si>
    <t>Note and Deed of Trust | DoHardMoney.com | WonderLake, Illinois</t>
  </si>
  <si>
    <t>Prepaid interest</t>
  </si>
  <si>
    <t>Note and Deed of Trust | DoHardMoney.com | Waxhaw, North Carolina</t>
  </si>
  <si>
    <t>18.00%</t>
  </si>
  <si>
    <t>Note and Deed of Trust | DoHardMoney.com | Hickorywood, Virginia</t>
  </si>
  <si>
    <t>Accrued interest income</t>
  </si>
  <si>
    <t>Deferred Revenue (Detail Textuals) - USD ($)</t>
  </si>
  <si>
    <t>Income Taxes (Detail Textuals) - USD ($)</t>
  </si>
  <si>
    <t>Net operating loss carryforward</t>
  </si>
  <si>
    <t>Deferred tax assets</t>
  </si>
  <si>
    <t>Related Party Transactions (Detail Textuals) - USD ($)</t>
  </si>
  <si>
    <t>1 Months Ended</t>
  </si>
  <si>
    <t>Jan. 29, 2010</t>
  </si>
  <si>
    <t>Related Party Transaction [Line Items]</t>
  </si>
  <si>
    <t>Loan balance</t>
  </si>
  <si>
    <t>Interest rate per annum on loan balance</t>
  </si>
  <si>
    <t>3.00%</t>
  </si>
  <si>
    <t>Accrued interest</t>
  </si>
  <si>
    <t>Majority shareholder | Restricted common stock</t>
  </si>
  <si>
    <t>Number of restricted common stock issued for initial funding (in shares)</t>
  </si>
  <si>
    <t>Amount of initial funding received by issue of restricted common stock</t>
  </si>
  <si>
    <t>Equity (Detail Textuals) - USD ($)</t>
  </si>
  <si>
    <t>Mar. 31, 2011</t>
  </si>
  <si>
    <t>Stockholders Equity Note [Line Items]</t>
  </si>
  <si>
    <t>Common stock, voting rights</t>
  </si>
  <si>
    <t>one vote per share</t>
  </si>
  <si>
    <t>Value of shares issued for cash</t>
  </si>
  <si>
    <t>Number of shares issued for cash</t>
  </si>
  <si>
    <t>Common shares issued, per share amount (in dollars per share)</t>
  </si>
  <si>
    <t>Proceeds from issuance of common stock</t>
  </si>
  <si>
    <t>Consultants | Common Stock</t>
  </si>
  <si>
    <t>Number of shares issued for services</t>
  </si>
  <si>
    <t>Value of shares issued for services</t>
  </si>
  <si>
    <t>Fair market value per share (in dollars per share)</t>
  </si>
  <si>
    <t>Officer and director | Restricted common stock</t>
  </si>
  <si>
    <t>Number of shares issued</t>
  </si>
  <si>
    <t>Value of shares iss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171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2</v>
      </c>
    </row>
    <row spans="1:4" r="11">
      <c t="s" s="4" r="A11">
        <v>18</v>
      </c>
      <c t="n" s="6" r="C11">
        <v>10000000</v>
      </c>
    </row>
    <row spans="1:4" r="12">
      <c t="s" s="4" r="A12">
        <v>19</v>
      </c>
      <c t="n" s="7" r="D12">
        <v>0</v>
      </c>
    </row>
    <row spans="1:4" r="13">
      <c t="s" s="4" r="A13">
        <v>20</v>
      </c>
      <c t="s" s="4" r="B13">
        <v>21</v>
      </c>
    </row>
    <row spans="1:4" r="14">
      <c t="s" s="4" r="A14">
        <v>22</v>
      </c>
      <c t="s" s="4" r="B14">
        <v>23</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80"/>
  </cols>
  <sheetData>
    <row spans="1:2" r="1">
      <c t="s" s="1" r="A1">
        <v>136</v>
      </c>
      <c t="s" s="2" r="B1">
        <v>1</v>
      </c>
    </row>
    <row spans="1:2" r="2">
      <c t="s" s="2" r="B2">
        <v>2</v>
      </c>
    </row>
    <row spans="1:2" r="3">
      <c t="s" s="3" r="A3">
        <v>113</v>
      </c>
    </row>
    <row spans="1:2" r="4">
      <c t="s" s="4" r="A4">
        <v>137</v>
      </c>
      <c t="s" s="4" r="B4">
        <v>138</v>
      </c>
    </row>
    <row spans="1:2" r="5">
      <c t="s" s="4" r="A5">
        <v>139</v>
      </c>
      <c t="s" s="4" r="B5">
        <v>140</v>
      </c>
    </row>
    <row spans="1:2" r="6">
      <c t="s" s="4" r="A6">
        <v>141</v>
      </c>
      <c t="s" s="4" r="B6">
        <v>142</v>
      </c>
    </row>
    <row spans="1:2" r="7">
      <c t="s" s="4" r="A7">
        <v>76</v>
      </c>
      <c t="s" s="4" r="B7">
        <v>143</v>
      </c>
    </row>
    <row spans="1:2" r="8">
      <c t="s" s="4" r="A8">
        <v>144</v>
      </c>
      <c t="s" s="4" r="B8">
        <v>145</v>
      </c>
    </row>
    <row spans="1:2" r="9">
      <c t="s" s="4" r="A9">
        <v>146</v>
      </c>
      <c t="s" s="4" r="B9">
        <v>147</v>
      </c>
    </row>
    <row spans="1:2" r="10">
      <c t="s" s="4" r="A10">
        <v>148</v>
      </c>
      <c t="s" s="4" r="B10">
        <v>149</v>
      </c>
    </row>
    <row spans="1:2" r="11">
      <c t="s" s="4" r="A11">
        <v>124</v>
      </c>
      <c t="s" s="4" r="B11">
        <v>150</v>
      </c>
    </row>
    <row spans="1:2" r="12">
      <c t="s" s="4" r="A12">
        <v>151</v>
      </c>
      <c t="s" s="4" r="B12">
        <v>152</v>
      </c>
    </row>
    <row spans="1:2" r="13">
      <c t="s" s="4" r="A13">
        <v>153</v>
      </c>
      <c t="s" s="4" r="B13">
        <v>154</v>
      </c>
    </row>
    <row spans="1:2" r="14">
      <c t="s" s="4" r="A14">
        <v>155</v>
      </c>
      <c t="s" s="4" r="B1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157</v>
      </c>
      <c t="s" s="2" r="B1">
        <v>1</v>
      </c>
    </row>
    <row spans="1:2" r="2">
      <c t="s" s="2" r="B2">
        <v>2</v>
      </c>
    </row>
    <row spans="1:2" r="3">
      <c t="s" s="3" r="A3">
        <v>158</v>
      </c>
    </row>
    <row spans="1:2" r="4">
      <c t="s" s="4" r="A4">
        <v>159</v>
      </c>
      <c t="s" s="4" r="B4">
        <v>160</v>
      </c>
    </row>
    <row spans="1:2" r="5">
      <c t="s" s="4" r="A5">
        <v>161</v>
      </c>
    </row>
    <row spans="1:2" r="6">
      <c t="s" s="3" r="A6">
        <v>158</v>
      </c>
    </row>
    <row spans="1:2" r="7">
      <c t="s" s="4" r="A7">
        <v>162</v>
      </c>
      <c t="s" s="4" r="B7">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64</v>
      </c>
      <c t="s" s="2" r="B1">
        <v>2</v>
      </c>
      <c t="s" s="2" r="C1">
        <v>30</v>
      </c>
    </row>
    <row spans="1:3" r="2">
      <c t="s" s="3" r="A2">
        <v>113</v>
      </c>
    </row>
    <row spans="1:3" r="3">
      <c t="s" s="4" r="A3">
        <v>47</v>
      </c>
      <c t="n" s="7" r="B3">
        <v>-102519</v>
      </c>
      <c t="n" s="7" r="C3">
        <v>-6341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65</v>
      </c>
      <c t="s" s="2" r="B1">
        <v>166</v>
      </c>
      <c t="s" s="2" r="C1">
        <v>167</v>
      </c>
      <c t="s" s="2" r="D1">
        <v>168</v>
      </c>
      <c t="s" s="2" r="E1">
        <v>4</v>
      </c>
      <c t="s" s="2" r="F1">
        <v>2</v>
      </c>
      <c t="s" s="2" r="G1">
        <v>30</v>
      </c>
      <c t="s" s="2" r="H1">
        <v>169</v>
      </c>
      <c t="s" s="2" r="I1">
        <v>170</v>
      </c>
    </row>
    <row spans="1:9" r="2">
      <c t="s" s="3" r="A2">
        <v>171</v>
      </c>
    </row>
    <row spans="1:9" r="3">
      <c t="s" s="4" r="A3">
        <v>172</v>
      </c>
      <c t="n" s="7" r="F3">
        <v>2112</v>
      </c>
      <c t="n" s="7" r="G3">
        <v>7860</v>
      </c>
    </row>
    <row spans="1:9" r="4">
      <c t="s" s="4" r="A4">
        <v>173</v>
      </c>
    </row>
    <row spans="1:9" r="5">
      <c t="s" s="3" r="A5">
        <v>171</v>
      </c>
    </row>
    <row spans="1:9" r="6">
      <c t="s" s="4" r="A6">
        <v>174</v>
      </c>
      <c t="n" s="7" r="E6">
        <v>75000</v>
      </c>
    </row>
    <row spans="1:9" r="7">
      <c t="s" s="4" r="A7">
        <v>175</v>
      </c>
      <c t="n" s="7" r="E7">
        <v>75000</v>
      </c>
    </row>
    <row spans="1:9" r="8">
      <c t="s" s="4" r="A8">
        <v>176</v>
      </c>
      <c t="s" s="4" r="E8">
        <v>177</v>
      </c>
    </row>
    <row spans="1:9" r="9">
      <c t="s" s="4" r="A9">
        <v>178</v>
      </c>
      <c t="s" s="4" r="E9">
        <v>179</v>
      </c>
    </row>
    <row spans="1:9" r="10">
      <c t="s" s="4" r="A10">
        <v>172</v>
      </c>
      <c t="n" s="7" r="E10">
        <v>1358</v>
      </c>
    </row>
    <row spans="1:9" r="11">
      <c t="s" s="4" r="A11">
        <v>180</v>
      </c>
      <c t="n" s="7" r="E11">
        <v>5560</v>
      </c>
    </row>
    <row spans="1:9" r="12">
      <c t="s" s="4" r="A12">
        <v>181</v>
      </c>
    </row>
    <row spans="1:9" r="13">
      <c t="s" s="3" r="A13">
        <v>171</v>
      </c>
    </row>
    <row spans="1:9" r="14">
      <c t="s" s="4" r="A14">
        <v>174</v>
      </c>
      <c t="n" s="7" r="D14">
        <v>35000</v>
      </c>
    </row>
    <row spans="1:9" r="15">
      <c t="s" s="4" r="A15">
        <v>175</v>
      </c>
      <c t="n" s="7" r="D15">
        <v>35000</v>
      </c>
    </row>
    <row spans="1:9" r="16">
      <c t="s" s="4" r="A16">
        <v>176</v>
      </c>
      <c t="s" s="4" r="D16">
        <v>177</v>
      </c>
    </row>
    <row spans="1:9" r="17">
      <c t="s" s="4" r="A17">
        <v>178</v>
      </c>
      <c t="s" s="4" r="D17">
        <v>179</v>
      </c>
    </row>
    <row spans="1:9" r="18">
      <c t="s" s="4" r="A18">
        <v>182</v>
      </c>
      <c t="n" s="7" r="D18">
        <v>2178</v>
      </c>
    </row>
    <row spans="1:9" r="19">
      <c t="s" s="4" r="A19">
        <v>180</v>
      </c>
      <c t="n" s="7" r="D19">
        <v>892</v>
      </c>
    </row>
    <row spans="1:9" r="20">
      <c t="s" s="4" r="A20">
        <v>183</v>
      </c>
    </row>
    <row spans="1:9" r="21">
      <c t="s" s="3" r="A21">
        <v>171</v>
      </c>
    </row>
    <row spans="1:9" r="22">
      <c t="s" s="4" r="A22">
        <v>174</v>
      </c>
      <c t="n" s="7" r="C22">
        <v>89930</v>
      </c>
    </row>
    <row spans="1:9" r="23">
      <c t="s" s="4" r="A23">
        <v>175</v>
      </c>
      <c t="n" s="7" r="C23">
        <v>89930</v>
      </c>
    </row>
    <row spans="1:9" r="24">
      <c t="s" s="4" r="A24">
        <v>176</v>
      </c>
      <c t="s" s="4" r="C24">
        <v>184</v>
      </c>
    </row>
    <row spans="1:9" r="25">
      <c t="s" s="4" r="A25">
        <v>178</v>
      </c>
      <c t="s" s="4" r="C25">
        <v>179</v>
      </c>
    </row>
    <row spans="1:9" r="26">
      <c t="s" s="4" r="A26">
        <v>182</v>
      </c>
      <c t="n" s="7" r="C26">
        <v>6745</v>
      </c>
    </row>
    <row spans="1:9" r="27">
      <c t="s" s="4" r="A27">
        <v>180</v>
      </c>
      <c t="n" s="7" r="C27">
        <v>621</v>
      </c>
    </row>
    <row spans="1:9" r="28">
      <c t="s" s="4" r="A28">
        <v>185</v>
      </c>
    </row>
    <row spans="1:9" r="29">
      <c t="s" s="3" r="A29">
        <v>171</v>
      </c>
    </row>
    <row spans="1:9" r="30">
      <c t="s" s="4" r="A30">
        <v>174</v>
      </c>
      <c t="n" s="7" r="B30">
        <v>102900</v>
      </c>
    </row>
    <row spans="1:9" r="31">
      <c t="s" s="4" r="A31">
        <v>175</v>
      </c>
      <c t="n" s="7" r="B31">
        <v>102900</v>
      </c>
    </row>
    <row spans="1:9" r="32">
      <c t="s" s="4" r="A32">
        <v>176</v>
      </c>
      <c t="s" s="4" r="B32">
        <v>177</v>
      </c>
    </row>
    <row spans="1:9" r="33">
      <c t="s" s="4" r="A33">
        <v>178</v>
      </c>
      <c t="s" s="4" r="B33">
        <v>179</v>
      </c>
    </row>
    <row spans="1:9" r="34">
      <c t="s" s="4" r="A34">
        <v>172</v>
      </c>
      <c t="n" s="7" r="B34">
        <v>1050</v>
      </c>
    </row>
    <row spans="1:9" r="35">
      <c t="s" s="4" r="A35">
        <v>182</v>
      </c>
      <c t="n" s="7" r="I35">
        <v>12474</v>
      </c>
    </row>
    <row spans="1:9" r="36">
      <c t="s" s="4" r="A36">
        <v>186</v>
      </c>
      <c t="n" s="7" r="H36">
        <v>11778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900</v>
      </c>
      <c t="n" s="7" r="C3">
        <v>10583</v>
      </c>
    </row>
    <row spans="1:3" r="4">
      <c t="s" s="4" r="A4">
        <v>33</v>
      </c>
      <c t="n" s="6" r="C4">
        <v>357751</v>
      </c>
    </row>
    <row spans="1:3" r="5">
      <c t="s" s="4" r="A5">
        <v>34</v>
      </c>
      <c t="n" s="6" r="B5">
        <v>124930</v>
      </c>
    </row>
    <row spans="1:3" r="6">
      <c t="s" s="4" r="A6">
        <v>35</v>
      </c>
      <c t="n" s="6" r="B6">
        <v>139830</v>
      </c>
      <c t="n" s="6" r="C6">
        <v>368334</v>
      </c>
    </row>
    <row spans="1:3" r="7">
      <c t="s" s="4" r="A7">
        <v>36</v>
      </c>
      <c t="n" s="6" r="B7">
        <v>139830</v>
      </c>
      <c t="n" s="6" r="C7">
        <v>368334</v>
      </c>
    </row>
    <row spans="1:3" r="8">
      <c t="s" s="3" r="A8">
        <v>37</v>
      </c>
    </row>
    <row spans="1:3" r="9">
      <c t="s" s="4" r="A9">
        <v>38</v>
      </c>
      <c t="n" s="6" r="B9">
        <v>6000</v>
      </c>
    </row>
    <row spans="1:3" r="10">
      <c t="s" s="4" r="A10">
        <v>39</v>
      </c>
      <c t="n" s="6" r="B10">
        <v>665</v>
      </c>
    </row>
    <row spans="1:3" r="11">
      <c t="s" s="4" r="A11">
        <v>40</v>
      </c>
      <c t="n" s="6" r="B11">
        <v>153184</v>
      </c>
      <c t="n" s="6" r="C11">
        <v>349252</v>
      </c>
    </row>
    <row spans="1:3" r="12">
      <c t="s" s="4" r="A12">
        <v>41</v>
      </c>
      <c t="n" s="6" r="B12">
        <v>159849</v>
      </c>
      <c t="n" s="6" r="C12">
        <v>349252</v>
      </c>
    </row>
    <row spans="1:3" r="13">
      <c t="s" s="4" r="A13">
        <v>42</v>
      </c>
      <c t="n" s="7" r="B13">
        <v>159849</v>
      </c>
      <c t="n" s="7" r="C13">
        <v>349252</v>
      </c>
    </row>
    <row spans="1:3" r="14">
      <c t="s" s="4" r="A14">
        <v>43</v>
      </c>
      <c t="s" s="4" r="B14">
        <v>44</v>
      </c>
      <c t="s" s="4" r="C14">
        <v>44</v>
      </c>
    </row>
    <row spans="1:3" r="15">
      <c t="s" s="3" r="A15">
        <v>45</v>
      </c>
    </row>
    <row spans="1:3" r="16">
      <c t="s" s="4" r="A16">
        <v>46</v>
      </c>
      <c t="n" s="7" r="B16">
        <v>82500</v>
      </c>
      <c t="n" s="7" r="C16">
        <v>82500</v>
      </c>
    </row>
    <row spans="1:3" r="17">
      <c t="s" s="4" r="A17">
        <v>47</v>
      </c>
      <c t="n" s="6" r="B17">
        <v>-102519</v>
      </c>
      <c t="n" s="6" r="C17">
        <v>-63418</v>
      </c>
    </row>
    <row spans="1:3" r="18">
      <c t="s" s="4" r="A18">
        <v>48</v>
      </c>
      <c t="n" s="6" r="B18">
        <v>-20019</v>
      </c>
      <c t="n" s="6" r="C18">
        <v>19082</v>
      </c>
    </row>
    <row spans="1:3" r="19">
      <c t="s" s="4" r="A19">
        <v>49</v>
      </c>
      <c t="n" s="7" r="B19">
        <v>139830</v>
      </c>
      <c t="n" s="7" r="C19">
        <v>368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187</v>
      </c>
      <c t="s" s="2" r="B1">
        <v>2</v>
      </c>
      <c t="s" s="2" r="C1">
        <v>30</v>
      </c>
    </row>
    <row spans="1:3" r="2">
      <c t="s" s="3" r="A2">
        <v>122</v>
      </c>
    </row>
    <row spans="1:3" r="3">
      <c t="s" s="4" r="A3">
        <v>95</v>
      </c>
      <c t="n" s="7" r="B3">
        <v>665</v>
      </c>
      <c t="n" s="7" r="C3">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188</v>
      </c>
      <c t="s" s="2" r="B1">
        <v>2</v>
      </c>
      <c t="s" s="2" r="C1">
        <v>30</v>
      </c>
    </row>
    <row spans="1:3" r="2">
      <c t="s" s="3" r="A2">
        <v>125</v>
      </c>
    </row>
    <row spans="1:3" r="3">
      <c t="s" s="4" r="A3">
        <v>189</v>
      </c>
      <c t="n" s="7" r="B3">
        <v>96519</v>
      </c>
    </row>
    <row spans="1:3" r="4">
      <c t="s" s="4" r="A4">
        <v>190</v>
      </c>
      <c t="n" s="7" r="B4">
        <v>41008</v>
      </c>
      <c t="n" s="7" r="C4">
        <v>2796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191</v>
      </c>
      <c t="s" s="2" r="B1">
        <v>192</v>
      </c>
    </row>
    <row spans="1:4" r="2">
      <c t="s" s="2" r="B2">
        <v>193</v>
      </c>
      <c t="s" s="2" r="C2">
        <v>2</v>
      </c>
      <c t="s" s="2" r="D2">
        <v>30</v>
      </c>
    </row>
    <row spans="1:4" r="3">
      <c t="s" s="3" r="A3">
        <v>194</v>
      </c>
    </row>
    <row spans="1:4" r="4">
      <c t="s" s="4" r="A4">
        <v>195</v>
      </c>
      <c t="n" s="7" r="C4">
        <v>129492</v>
      </c>
      <c t="n" s="7" r="D4">
        <v>330741</v>
      </c>
    </row>
    <row spans="1:4" r="5">
      <c t="s" s="4" r="A5">
        <v>196</v>
      </c>
      <c t="s" s="4" r="C5">
        <v>197</v>
      </c>
    </row>
    <row spans="1:4" r="6">
      <c t="s" s="4" r="A6">
        <v>198</v>
      </c>
      <c t="n" s="7" r="C6">
        <v>23692</v>
      </c>
      <c t="n" s="7" r="D6">
        <v>18511</v>
      </c>
    </row>
    <row spans="1:4" r="7">
      <c t="s" s="4" r="A7">
        <v>199</v>
      </c>
    </row>
    <row spans="1:4" r="8">
      <c t="s" s="3" r="A8">
        <v>194</v>
      </c>
    </row>
    <row spans="1:4" r="9">
      <c t="s" s="4" r="A9">
        <v>200</v>
      </c>
      <c t="n" s="6" r="B9">
        <v>9600000</v>
      </c>
    </row>
    <row spans="1:4" r="10">
      <c t="s" s="4" r="A10">
        <v>201</v>
      </c>
      <c t="n" s="7" r="B10">
        <v>2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9"/>
    <col customWidth="1" max="5" min="5" width="14"/>
  </cols>
  <sheetData>
    <row spans="1:5" r="1">
      <c t="s" s="1" r="A1">
        <v>202</v>
      </c>
      <c t="s" s="2" r="B1">
        <v>192</v>
      </c>
      <c t="s" s="2" r="D1">
        <v>1</v>
      </c>
    </row>
    <row spans="1:5" r="2">
      <c t="s" s="2" r="B2">
        <v>203</v>
      </c>
      <c t="s" s="2" r="C2">
        <v>193</v>
      </c>
      <c t="s" s="2" r="D2">
        <v>2</v>
      </c>
      <c t="s" s="2" r="E2">
        <v>30</v>
      </c>
    </row>
    <row spans="1:5" r="3">
      <c t="s" s="3" r="A3">
        <v>204</v>
      </c>
    </row>
    <row spans="1:5" r="4">
      <c t="s" s="4" r="A4">
        <v>52</v>
      </c>
      <c t="n" s="6" r="D4">
        <v>100000000</v>
      </c>
      <c t="n" s="6" r="E4">
        <v>100000000</v>
      </c>
    </row>
    <row spans="1:5" r="5">
      <c t="s" s="4" r="A5">
        <v>53</v>
      </c>
      <c t="n" s="7" r="D5">
        <v>0</v>
      </c>
      <c t="n" s="7" r="E5">
        <v>0</v>
      </c>
    </row>
    <row spans="1:5" r="6">
      <c t="s" s="4" r="A6">
        <v>205</v>
      </c>
      <c t="s" s="4" r="D6">
        <v>206</v>
      </c>
    </row>
    <row spans="1:5" r="7">
      <c t="s" s="4" r="A7">
        <v>76</v>
      </c>
    </row>
    <row spans="1:5" r="8">
      <c t="s" s="3" r="A8">
        <v>204</v>
      </c>
    </row>
    <row spans="1:5" r="9">
      <c t="s" s="4" r="A9">
        <v>207</v>
      </c>
      <c t="n" s="7" r="B9">
        <v>15500</v>
      </c>
    </row>
    <row spans="1:5" r="10">
      <c t="s" s="4" r="A10">
        <v>208</v>
      </c>
      <c t="n" s="6" r="B10">
        <v>77500</v>
      </c>
    </row>
    <row spans="1:5" r="11">
      <c t="s" s="4" r="A11">
        <v>209</v>
      </c>
      <c t="n" s="8" r="B11">
        <v>0.2</v>
      </c>
    </row>
    <row spans="1:5" r="12">
      <c t="s" s="4" r="A12">
        <v>210</v>
      </c>
      <c t="n" s="7" r="B12">
        <v>15500</v>
      </c>
    </row>
    <row spans="1:5" r="13">
      <c t="s" s="4" r="A13">
        <v>211</v>
      </c>
    </row>
    <row spans="1:5" r="14">
      <c t="s" s="3" r="A14">
        <v>204</v>
      </c>
    </row>
    <row spans="1:5" r="15">
      <c t="s" s="4" r="A15">
        <v>212</v>
      </c>
      <c t="n" s="6" r="B15">
        <v>322500</v>
      </c>
    </row>
    <row spans="1:5" r="16">
      <c t="s" s="4" r="A16">
        <v>213</v>
      </c>
      <c t="n" s="7" r="B16">
        <v>64500</v>
      </c>
    </row>
    <row spans="1:5" r="17">
      <c t="s" s="4" r="A17">
        <v>214</v>
      </c>
      <c t="n" s="8" r="B17">
        <v>0.2</v>
      </c>
    </row>
    <row spans="1:5" r="18">
      <c t="s" s="4" r="A18">
        <v>215</v>
      </c>
    </row>
    <row spans="1:5" r="19">
      <c t="s" s="3" r="A19">
        <v>204</v>
      </c>
    </row>
    <row spans="1:5" r="20">
      <c t="s" s="4" r="A20">
        <v>216</v>
      </c>
      <c t="n" s="6" r="C20">
        <v>9600000</v>
      </c>
    </row>
    <row spans="1:5" r="21">
      <c t="s" s="4" r="A21">
        <v>217</v>
      </c>
      <c t="n" s="7" r="C21">
        <v>2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0</v>
      </c>
      <c t="s" s="2" r="B1">
        <v>2</v>
      </c>
      <c t="s" s="2" r="C1">
        <v>30</v>
      </c>
    </row>
    <row spans="1:3" r="2">
      <c t="s" s="3" r="A2">
        <v>51</v>
      </c>
    </row>
    <row spans="1:3" r="3">
      <c t="s" s="4" r="A3">
        <v>52</v>
      </c>
      <c t="n" s="6" r="B3">
        <v>100000000</v>
      </c>
      <c t="n" s="6" r="C3">
        <v>100000000</v>
      </c>
    </row>
    <row spans="1:3" r="4">
      <c t="s" s="4" r="A4">
        <v>53</v>
      </c>
      <c t="n" s="7" r="B4">
        <v>0</v>
      </c>
      <c t="n" s="7" r="C4">
        <v>0</v>
      </c>
    </row>
    <row spans="1:3" r="5">
      <c t="s" s="4" r="A5">
        <v>54</v>
      </c>
      <c t="n" s="6" r="B5">
        <v>10000000</v>
      </c>
      <c t="n" s="6" r="C5">
        <v>10000000</v>
      </c>
    </row>
    <row spans="1:3" r="6">
      <c t="s" s="4" r="A6">
        <v>55</v>
      </c>
      <c t="n" s="6" r="B6">
        <v>10000000</v>
      </c>
      <c t="n" s="6" r="C6">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6</v>
      </c>
      <c t="s" s="2" r="B1">
        <v>1</v>
      </c>
    </row>
    <row spans="1:3" r="2">
      <c t="s" s="2" r="B2">
        <v>2</v>
      </c>
      <c t="s" s="2" r="C2">
        <v>30</v>
      </c>
    </row>
    <row spans="1:3" r="3">
      <c t="s" s="3" r="A3">
        <v>57</v>
      </c>
    </row>
    <row spans="1:3" r="4">
      <c t="s" s="4" r="A4">
        <v>58</v>
      </c>
      <c t="n" s="7" r="C4">
        <v>606510</v>
      </c>
    </row>
    <row spans="1:3" r="5">
      <c t="s" s="4" r="A5">
        <v>59</v>
      </c>
      <c t="n" s="7" r="B5">
        <v>2112</v>
      </c>
      <c t="n" s="6" r="C5">
        <v>7860</v>
      </c>
    </row>
    <row spans="1:3" r="6">
      <c t="s" s="4" r="A6">
        <v>60</v>
      </c>
      <c t="n" s="6" r="B6">
        <v>6200</v>
      </c>
      <c t="n" s="6" r="C6">
        <v>4483</v>
      </c>
    </row>
    <row spans="1:3" r="7">
      <c t="s" s="4" r="A7">
        <v>61</v>
      </c>
      <c t="n" s="6" r="B7">
        <v>8312</v>
      </c>
      <c t="n" s="6" r="C7">
        <v>618853</v>
      </c>
    </row>
    <row spans="1:3" r="8">
      <c t="s" s="4" r="A8">
        <v>62</v>
      </c>
      <c t="n" s="6" r="C8">
        <v>579297</v>
      </c>
    </row>
    <row spans="1:3" r="9">
      <c t="s" s="4" r="A9">
        <v>63</v>
      </c>
      <c t="n" s="6" r="C9">
        <v>579297</v>
      </c>
    </row>
    <row spans="1:3" r="10">
      <c t="s" s="3" r="A10">
        <v>64</v>
      </c>
    </row>
    <row spans="1:3" r="11">
      <c t="s" s="4" r="A11">
        <v>65</v>
      </c>
      <c t="n" s="6" r="B11">
        <v>42233</v>
      </c>
      <c t="n" s="6" r="C11">
        <v>52243</v>
      </c>
    </row>
    <row spans="1:3" r="12">
      <c t="s" s="4" r="A12">
        <v>66</v>
      </c>
      <c t="n" s="6" r="B12">
        <v>42233</v>
      </c>
      <c t="n" s="6" r="C12">
        <v>52243</v>
      </c>
    </row>
    <row spans="1:3" r="13">
      <c t="s" s="4" r="A13">
        <v>67</v>
      </c>
      <c t="n" s="6" r="B13">
        <v>-33921</v>
      </c>
      <c t="n" s="6" r="C13">
        <v>-12687</v>
      </c>
    </row>
    <row spans="1:3" r="14">
      <c t="s" s="3" r="A14">
        <v>68</v>
      </c>
    </row>
    <row spans="1:3" r="15">
      <c t="s" s="4" r="A15">
        <v>69</v>
      </c>
      <c t="n" s="6" r="B15">
        <v>-5180</v>
      </c>
      <c t="n" s="6" r="C15">
        <v>-9859</v>
      </c>
    </row>
    <row spans="1:3" r="16">
      <c t="s" s="4" r="A16">
        <v>70</v>
      </c>
      <c t="n" s="6" r="C16">
        <v>174</v>
      </c>
    </row>
    <row spans="1:3" r="17">
      <c t="s" s="4" r="A17">
        <v>71</v>
      </c>
      <c t="n" s="6" r="B17">
        <v>-5180</v>
      </c>
      <c t="n" s="6" r="C17">
        <v>-9685</v>
      </c>
    </row>
    <row spans="1:3" r="18">
      <c t="s" s="4" r="A18">
        <v>72</v>
      </c>
      <c t="n" s="7" r="B18">
        <v>-39101</v>
      </c>
      <c t="n" s="7" r="C18">
        <v>-22372</v>
      </c>
    </row>
    <row spans="1:3" r="19">
      <c t="s" s="4" r="A19">
        <v>73</v>
      </c>
      <c t="s" s="4" r="B19">
        <v>44</v>
      </c>
      <c t="s" s="4" r="C19">
        <v>44</v>
      </c>
    </row>
    <row spans="1:3" r="20">
      <c t="s" s="4" r="A20">
        <v>74</v>
      </c>
      <c t="n" s="6" r="B20">
        <v>10000000</v>
      </c>
      <c t="n" s="6" r="C20">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3"/>
    <col customWidth="1" max="3" min="3" width="18"/>
    <col customWidth="1" max="4" min="4" width="10"/>
  </cols>
  <sheetData>
    <row spans="1:4" r="1">
      <c t="s" s="1" r="A1">
        <v>75</v>
      </c>
      <c t="s" s="2" r="B1">
        <v>76</v>
      </c>
      <c t="s" s="2" r="C1">
        <v>77</v>
      </c>
      <c t="s" s="2" r="D1">
        <v>78</v>
      </c>
    </row>
    <row spans="1:4" r="2">
      <c t="s" s="4" r="A2">
        <v>79</v>
      </c>
      <c t="n" s="7" r="B2">
        <v>82500</v>
      </c>
      <c t="n" s="7" r="C2">
        <v>-41046</v>
      </c>
      <c t="n" s="7" r="D2">
        <v>41454</v>
      </c>
    </row>
    <row spans="1:4" r="3">
      <c t="s" s="4" r="A3">
        <v>80</v>
      </c>
      <c t="n" s="6" r="B3">
        <v>10000000</v>
      </c>
    </row>
    <row spans="1:4" r="4">
      <c t="s" s="3" r="A4">
        <v>81</v>
      </c>
    </row>
    <row spans="1:4" r="5">
      <c t="s" s="4" r="A5">
        <v>72</v>
      </c>
      <c t="n" s="6" r="C5">
        <v>-22372</v>
      </c>
      <c t="n" s="6" r="D5">
        <v>-22372</v>
      </c>
    </row>
    <row spans="1:4" r="6">
      <c t="s" s="4" r="A6">
        <v>82</v>
      </c>
      <c t="n" s="7" r="B6">
        <v>82500</v>
      </c>
      <c t="n" s="6" r="C6">
        <v>-63418</v>
      </c>
      <c t="n" s="7" r="D6">
        <v>19082</v>
      </c>
    </row>
    <row spans="1:4" r="7">
      <c t="s" s="4" r="A7">
        <v>83</v>
      </c>
      <c t="n" s="6" r="B7">
        <v>10000000</v>
      </c>
      <c t="n" s="6" r="D7">
        <v>10000000</v>
      </c>
    </row>
    <row spans="1:4" r="8">
      <c t="s" s="3" r="A8">
        <v>81</v>
      </c>
    </row>
    <row spans="1:4" r="9">
      <c t="s" s="4" r="A9">
        <v>72</v>
      </c>
      <c t="n" s="6" r="C9">
        <v>-39101</v>
      </c>
      <c t="n" s="7" r="D9">
        <v>-39101</v>
      </c>
    </row>
    <row spans="1:4" r="10">
      <c t="s" s="4" r="A10">
        <v>84</v>
      </c>
      <c t="n" s="7" r="B10">
        <v>82500</v>
      </c>
      <c t="n" s="7" r="C10">
        <v>-102519</v>
      </c>
      <c t="n" s="7" r="D10">
        <v>-20019</v>
      </c>
    </row>
    <row spans="1:4" r="11">
      <c t="s" s="4" r="A11">
        <v>85</v>
      </c>
      <c t="n" s="6" r="B11">
        <v>10000000</v>
      </c>
      <c t="n" s="6" r="D11">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86</v>
      </c>
      <c t="s" s="2" r="B1">
        <v>1</v>
      </c>
    </row>
    <row spans="1:3" r="2">
      <c t="s" s="2" r="B2">
        <v>2</v>
      </c>
      <c t="s" s="2" r="C2">
        <v>30</v>
      </c>
    </row>
    <row spans="1:3" r="3">
      <c t="s" s="3" r="A3">
        <v>87</v>
      </c>
    </row>
    <row spans="1:3" r="4">
      <c t="s" s="4" r="A4">
        <v>72</v>
      </c>
      <c t="n" s="7" r="B4">
        <v>-39101</v>
      </c>
      <c t="n" s="7" r="C4">
        <v>-22372</v>
      </c>
    </row>
    <row spans="1:3" r="5">
      <c t="s" s="3" r="A5">
        <v>88</v>
      </c>
    </row>
    <row spans="1:3" r="6">
      <c t="s" s="4" r="A6">
        <v>89</v>
      </c>
      <c t="n" s="6" r="B6">
        <v>5179</v>
      </c>
      <c t="n" s="6" r="C6">
        <v>9866</v>
      </c>
    </row>
    <row spans="1:3" r="7">
      <c t="s" s="3" r="A7">
        <v>90</v>
      </c>
    </row>
    <row spans="1:3" r="8">
      <c t="s" s="4" r="A8">
        <v>91</v>
      </c>
      <c t="n" s="6" r="B8">
        <v>357751</v>
      </c>
      <c t="n" s="6" r="C8">
        <v>-357751</v>
      </c>
    </row>
    <row spans="1:3" r="9">
      <c t="s" s="4" r="A9">
        <v>92</v>
      </c>
      <c t="n" s="6" r="B9">
        <v>-124930</v>
      </c>
      <c t="n" s="6" r="C9">
        <v>102900</v>
      </c>
    </row>
    <row spans="1:3" r="10">
      <c t="s" s="4" r="A10">
        <v>93</v>
      </c>
      <c t="n" s="6" r="C10">
        <v>12474</v>
      </c>
    </row>
    <row spans="1:3" r="11">
      <c t="s" s="4" r="A11">
        <v>94</v>
      </c>
      <c t="n" s="6" r="C11">
        <v>200284</v>
      </c>
    </row>
    <row spans="1:3" r="12">
      <c t="s" s="4" r="A12">
        <v>38</v>
      </c>
      <c t="n" s="6" r="B12">
        <v>6000</v>
      </c>
      <c t="n" s="6" r="C12">
        <v>-18721</v>
      </c>
    </row>
    <row spans="1:3" r="13">
      <c t="s" s="4" r="A13">
        <v>95</v>
      </c>
      <c t="n" s="6" r="B13">
        <v>665</v>
      </c>
    </row>
    <row spans="1:3" r="14">
      <c t="s" s="4" r="A14">
        <v>96</v>
      </c>
      <c t="n" s="7" r="B14">
        <v>205564</v>
      </c>
      <c t="n" s="7" r="C14">
        <v>-73320</v>
      </c>
    </row>
    <row spans="1:3" r="15">
      <c t="s" s="3" r="A15">
        <v>97</v>
      </c>
    </row>
    <row spans="1:3" r="16">
      <c t="s" s="4" r="A16">
        <v>98</v>
      </c>
      <c t="s" s="4" r="B16">
        <v>44</v>
      </c>
      <c t="s" s="4" r="C16">
        <v>44</v>
      </c>
    </row>
    <row spans="1:3" r="17">
      <c t="s" s="3" r="A17">
        <v>99</v>
      </c>
    </row>
    <row spans="1:3" r="18">
      <c t="s" s="4" r="A18">
        <v>100</v>
      </c>
      <c t="n" s="7" r="B18">
        <v>3224</v>
      </c>
      <c t="n" s="7" r="C18">
        <v>141636</v>
      </c>
    </row>
    <row spans="1:3" r="19">
      <c t="s" s="4" r="A19">
        <v>101</v>
      </c>
      <c t="n" s="6" r="B19">
        <v>-204471</v>
      </c>
      <c t="n" s="6" r="C19">
        <v>-68488</v>
      </c>
    </row>
    <row spans="1:3" r="20">
      <c t="s" s="4" r="A20">
        <v>102</v>
      </c>
      <c t="n" s="6" r="B20">
        <v>-201247</v>
      </c>
      <c t="n" s="6" r="C20">
        <v>73148</v>
      </c>
    </row>
    <row spans="1:3" r="21">
      <c t="s" s="4" r="A21">
        <v>103</v>
      </c>
      <c t="n" s="6" r="B21">
        <v>4317</v>
      </c>
      <c t="n" s="6" r="C21">
        <v>-172</v>
      </c>
    </row>
    <row spans="1:3" r="22">
      <c t="s" s="4" r="A22">
        <v>104</v>
      </c>
      <c t="n" s="6" r="B22">
        <v>10583</v>
      </c>
      <c t="n" s="6" r="C22">
        <v>10755</v>
      </c>
    </row>
    <row spans="1:3" r="23">
      <c t="s" s="4" r="A23">
        <v>105</v>
      </c>
      <c t="n" s="7" r="B23">
        <v>14900</v>
      </c>
      <c t="n" s="6" r="C23">
        <v>10583</v>
      </c>
    </row>
    <row spans="1:3" r="24">
      <c t="s" s="3" r="A24">
        <v>106</v>
      </c>
    </row>
    <row spans="1:3" r="25">
      <c t="s" s="4" r="A25">
        <v>107</v>
      </c>
      <c t="n" s="7" r="C25">
        <v>100</v>
      </c>
    </row>
    <row spans="1:3" r="26">
      <c t="s" s="4" r="A26">
        <v>108</v>
      </c>
      <c t="s" s="4" r="B26">
        <v>44</v>
      </c>
      <c t="s" s="4" r="C26">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s)</vt:lpstr>
      <vt:lpstr>Statements of Operations (Unaud</vt:lpstr>
      <vt:lpstr>Statement of Stockholders' Defi</vt:lpstr>
      <vt:lpstr>Statements of Cash Flows (Unaud</vt:lpstr>
      <vt:lpstr>The Company</vt:lpstr>
      <vt:lpstr>Significant Accounting Policies</vt:lpstr>
      <vt:lpstr>Loans Receivable and Related In</vt:lpstr>
      <vt:lpstr>Construction in Progress</vt:lpstr>
      <vt:lpstr>Deferred Revenue</vt:lpstr>
      <vt:lpstr>Income Taxes</vt:lpstr>
      <vt:lpstr>Related Party Transactions</vt:lpstr>
      <vt:lpstr>Equity</vt:lpstr>
      <vt:lpstr>Subsequent Events</vt:lpstr>
      <vt:lpstr>Significant Accounting Polici16</vt:lpstr>
      <vt:lpstr>The Company (Detail Textuals)</vt:lpstr>
      <vt:lpstr>Significant Accounting Polici18</vt:lpstr>
      <vt:lpstr>Loans Receivable and Related 19</vt:lpstr>
      <vt:lpstr>Deferred Revenue (Detail Textua</vt:lpstr>
      <vt:lpstr>Income Taxes (Detail Textuals)</vt:lpstr>
      <vt:lpstr>Related Party Transactions (Det</vt:lpstr>
      <vt:lpstr>Equity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21:07:27Z</dcterms:created>
  <dcterms:modified xmlns:dcterms="http://purl.org/dc/terms/" xmlns:xsi="http://www.w3.org/2001/XMLSchema-instance" xsi:type="dcterms:W3CDTF">2016-03-16T21:07:27Z</dcterms:modified>
  <dc:title xmlns:dc="http://purl.org/dc/elements/1.1/">Untitled</dc:title>
  <dc:description xmlns:dc="http://purl.org/dc/elements/1.1/"/>
  <dc:subject xmlns:dc="http://purl.org/dc/elements/1.1/"/>
  <cp:keywords/>
  <cp:category/>
</cp:coreProperties>
</file>